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Accounts receivable" sheetId="7" state="visible" r:id="rId7"/>
    <sheet xmlns:r="http://schemas.openxmlformats.org/officeDocument/2006/relationships" name="Inventory" sheetId="8" state="visible" r:id="rId8"/>
    <sheet xmlns:r="http://schemas.openxmlformats.org/officeDocument/2006/relationships" name="Deb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Net Loss Per Share" sheetId="12" state="visible" r:id="rId12"/>
    <sheet xmlns:r="http://schemas.openxmlformats.org/officeDocument/2006/relationships" name="Subsequent events" sheetId="13" state="visible" r:id="rId13"/>
    <sheet xmlns:r="http://schemas.openxmlformats.org/officeDocument/2006/relationships" name="Description of Business and S14" sheetId="14" state="visible" r:id="rId14"/>
    <sheet xmlns:r="http://schemas.openxmlformats.org/officeDocument/2006/relationships" name="Accounts receivable (Tables)" sheetId="15" state="visible" r:id="rId15"/>
    <sheet xmlns:r="http://schemas.openxmlformats.org/officeDocument/2006/relationships" name="Inventory (Tables)" sheetId="16" state="visible" r:id="rId16"/>
    <sheet xmlns:r="http://schemas.openxmlformats.org/officeDocument/2006/relationships" name="Debt (Tables)" sheetId="17" state="visible" r:id="rId17"/>
    <sheet xmlns:r="http://schemas.openxmlformats.org/officeDocument/2006/relationships" name="Description of Business and S18" sheetId="18" state="visible" r:id="rId18"/>
    <sheet xmlns:r="http://schemas.openxmlformats.org/officeDocument/2006/relationships" name="Accounts receivable - Receivabl" sheetId="19" state="visible" r:id="rId19"/>
    <sheet xmlns:r="http://schemas.openxmlformats.org/officeDocument/2006/relationships" name="Inventory - Inventory (Details)" sheetId="20" state="visible" r:id="rId20"/>
    <sheet xmlns:r="http://schemas.openxmlformats.org/officeDocument/2006/relationships" name="Debt - Debt (Details)" sheetId="21" state="visible" r:id="rId21"/>
    <sheet xmlns:r="http://schemas.openxmlformats.org/officeDocument/2006/relationships" name="Debt - Investor Debt (Details)" sheetId="22" state="visible" r:id="rId22"/>
    <sheet xmlns:r="http://schemas.openxmlformats.org/officeDocument/2006/relationships" name="Debt - Realetd Party Debt (Deta" sheetId="23" state="visible" r:id="rId23"/>
  </sheets>
  <definedNames/>
  <calcPr calcId="124519" fullCalcOnLoad="1"/>
</workbook>
</file>

<file path=xl/sharedStrings.xml><?xml version="1.0" encoding="utf-8"?>
<sst xmlns="http://schemas.openxmlformats.org/spreadsheetml/2006/main" uniqueCount="208">
  <si>
    <t>Document and Entity Information - shares</t>
  </si>
  <si>
    <t>9 Months Ended</t>
  </si>
  <si>
    <t>Sep. 30, 2017</t>
  </si>
  <si>
    <t>Nov. 20, 2017</t>
  </si>
  <si>
    <t>Document And Entity Information</t>
  </si>
  <si>
    <t>Entity Registrant Name</t>
  </si>
  <si>
    <t>ExeLED Holdings Inc.</t>
  </si>
  <si>
    <t>Entity Central Index Key</t>
  </si>
  <si>
    <t>Document Type</t>
  </si>
  <si>
    <t>10-Q</t>
  </si>
  <si>
    <t>Trading Symbol</t>
  </si>
  <si>
    <t>ELED</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Accounts receivable, net</t>
  </si>
  <si>
    <t>Inventory</t>
  </si>
  <si>
    <t>Due from related parties</t>
  </si>
  <si>
    <t xml:space="preserve"> </t>
  </si>
  <si>
    <t>Prepaid expenses and other</t>
  </si>
  <si>
    <t>Total current assets</t>
  </si>
  <si>
    <t>Noncurrent assets:</t>
  </si>
  <si>
    <t>Deposits</t>
  </si>
  <si>
    <t>Total assets</t>
  </si>
  <si>
    <t>Current liabilities:</t>
  </si>
  <si>
    <t>Accounts payable</t>
  </si>
  <si>
    <t>Accrued liabilities</t>
  </si>
  <si>
    <t>Debt, current portion, net of discount and debt issuance costs</t>
  </si>
  <si>
    <t>Total current liabilities</t>
  </si>
  <si>
    <t>Debt, long-term portion</t>
  </si>
  <si>
    <t>Total liabilities</t>
  </si>
  <si>
    <t>Commitments and contingencies (Note 6)</t>
  </si>
  <si>
    <t>Equity:</t>
  </si>
  <si>
    <t>Preferred stock, $.0001 par value; 5,000,000 shares authorized; no shares issued and outstanding at September 30, 2017 or December 31, 2016</t>
  </si>
  <si>
    <t>Common stock, $.0001 par value; 250,000,000 shares authorized; 249,447,433 shares issued and outstanding at September 30, 2017 and December 31, 2016</t>
  </si>
  <si>
    <t>Additional paid-in capital</t>
  </si>
  <si>
    <t>Accumulated deficit</t>
  </si>
  <si>
    <t>Total deficit</t>
  </si>
  <si>
    <t>Total liabilities and equity</t>
  </si>
  <si>
    <t>Condensed Consolidated Balance Sheets (Unaudited) (Parenthetical) - $ / shares</t>
  </si>
  <si>
    <t>Statement of Financial Position [Abstract]</t>
  </si>
  <si>
    <t>Preferred stock, par value (in dollar per share)</t>
  </si>
  <si>
    <t>$ .0001</t>
  </si>
  <si>
    <t>Preferred stock, authorized</t>
  </si>
  <si>
    <t>Preferred stock, issued</t>
  </si>
  <si>
    <t>Preferred stock, outstanding</t>
  </si>
  <si>
    <t>Common stock, par value (in dollar per share)</t>
  </si>
  <si>
    <t>Common stock, authorized</t>
  </si>
  <si>
    <t>Common stock, issued</t>
  </si>
  <si>
    <t>Common stock, outstanding</t>
  </si>
  <si>
    <t>Condensed Consolidated Statements of Operations - USD ($)</t>
  </si>
  <si>
    <t>3 Months Ended</t>
  </si>
  <si>
    <t>Sep. 30, 2016</t>
  </si>
  <si>
    <t>Income Statement [Abstract]</t>
  </si>
  <si>
    <t>Sales revenue</t>
  </si>
  <si>
    <t>Cost of goods sold</t>
  </si>
  <si>
    <t>Gross profit</t>
  </si>
  <si>
    <t>Operating expenses:</t>
  </si>
  <si>
    <t>Research and development</t>
  </si>
  <si>
    <t>Sales and marketing</t>
  </si>
  <si>
    <t>General and administrative</t>
  </si>
  <si>
    <t>Total operating expenses</t>
  </si>
  <si>
    <t>Loss from operations</t>
  </si>
  <si>
    <t>Other income (expense):</t>
  </si>
  <si>
    <t>Interest expense</t>
  </si>
  <si>
    <t>Other income</t>
  </si>
  <si>
    <t>Other income (expense), net</t>
  </si>
  <si>
    <t>Net loss</t>
  </si>
  <si>
    <t>Net loss per common share:</t>
  </si>
  <si>
    <t>Basic and diluted (in dollar per share)</t>
  </si>
  <si>
    <t>Weighted average common shares outstanding:</t>
  </si>
  <si>
    <t>Basic and diluted (in shares)</t>
  </si>
  <si>
    <t>Condensed Consolidated Statements of Cash Flows - USD ($)</t>
  </si>
  <si>
    <t>Operating Activities:</t>
  </si>
  <si>
    <t>Adjustments to reconcile net loss to net cash used in operating activities:</t>
  </si>
  <si>
    <t>Amortization of debt issuance costs and debt discount</t>
  </si>
  <si>
    <t>Loss on conversion of debt</t>
  </si>
  <si>
    <t>Changes in operating assets and liabilities:</t>
  </si>
  <si>
    <t>Accounts receivable</t>
  </si>
  <si>
    <t>Other assets</t>
  </si>
  <si>
    <t>Net cash used in operating activities</t>
  </si>
  <si>
    <t>Financing Activities:</t>
  </si>
  <si>
    <t>Proceeds from debt</t>
  </si>
  <si>
    <t>Payments of debt</t>
  </si>
  <si>
    <t>Net cash provided by financing activities</t>
  </si>
  <si>
    <t>Net change in cash</t>
  </si>
  <si>
    <t>Cash, beginning of period</t>
  </si>
  <si>
    <t>Cash, end of period</t>
  </si>
  <si>
    <t>Cash paid for:</t>
  </si>
  <si>
    <t>Interest</t>
  </si>
  <si>
    <t>Taxes</t>
  </si>
  <si>
    <t>Non-cash transactions:</t>
  </si>
  <si>
    <t>Debt converted to common stock</t>
  </si>
  <si>
    <t>Accrued liabilities converted to common stock</t>
  </si>
  <si>
    <t>Debt issuance costs</t>
  </si>
  <si>
    <t>Description of Business and Summary of Significant Accounting Policies</t>
  </si>
  <si>
    <t>Accounting Policies [Abstract]</t>
  </si>
  <si>
    <t>Note 1 — Description of Business and Summary of
Significant Accounting Policies ExeLED Holdings, Inc. was incorporated
in the State of Delaware on October 20, 1986 under the name “Verilink Corporation.” We have also been known as Energie
Holdings, Inc. and Alas Aviation Corp. On December 31, 2013, we entered into a Share Exchange Agreement (the “Share Exchange
Agreement”) with OELC, LLC, a Delaware limited liability company, and its wholly-owned subsidiary, Énergie LLC (hereinafter
referred to as, “Énergie”). The Share Exchange Agreement was not effective until July 2, 2014 due to a variety
of conditions subsequent that needed to be met, which are described below. Upon effectiveness, we issued 33,000,000 “restricted”
shares of our common stock, representing approximately 65% of our then issued and outstanding voting securities, in exchange for
all of the issued and outstanding member interests of Énergie. The accounting is identical to that resulting from a reverse
acquisition, except that no goodwill or other intangible is recorded. Thereafter, on January 27, 2014, we
entered into an Agreement and Plan of Merger (the “Merger Agreement”) with two of our then wholly owned subsidiaries,
Energie Holdings, Inc. and Alas Acquisition Company. The net effect of the Merger Agreement was to effectuate a name change from
Alas Aviation Corp., to Energie Holdings, Inc. in order to provide a better understanding to investors of our entry into the LED
lighting industry. Our management also changed. All references herein to “us,”
“we,” “our,” “Holdings,” or the “Company” refer to ExeLED Holdings, Inc. and its
subsidiaries, and their respective business following the consummation of the Merger and Share Exchange Agreements, unless the
context otherwise requires. Description of Business We are focused on acquiring and growing
specialized LED lighting companies for the architecture and interior design markets for both commercial and residential applications.
Our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Énergie was founded in 2001 and
is engaged in the import and sale of specialized interior lighting solutions to the architecture and interior design markets in
North America. Our headquarters is located in Arvada, Colorado, and we also maintain a production and assembly facility in Zeeland,
Michigan. Basis of Presentation The accompanying condensed consolidated
balance sheet as of September 30, 2017,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6. Going Concern As shown in the accompanying condensed
consolidated financial statements, we had an equity deficit of $15,995,127 and a working capital deficit of $15,871,327 as of September
30, 2017, and have reported net losses of $2,694,200 and $2,575,522 for the nine months ended September 30, 2017 and 2016, respectively.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solidated
financial statements do not include any adjustments that might be necessary if we are unable to continue as a going concern. Additionally,
current economic conditions in the United States and globally create significant challenges attaining sufficient funding. Some of our
debt agreements are due on demand. If demand for payment is made by one or multiple vendors, we would experience a liquidity issue
as we do not currently have the funds available to pay off these debts. While we have entered into extensions with several of our
lenders, there can be no assurances that any of the lenders will be cooperative or that if they are willing to provide extensions
or forbearances, that the terms under which they may be willing to provide them will be favorable to us. Reclassifications Certain prior year amounts have been reclassified to conform
with the current year presentation. Recently Issued Accounting Pronouncements In July 2017, the FASB issued ASU No.
2017-11, Earnings Per Share (Topic 260), Distinguishing Liabilities from Equity (Topic 480) and Derivatives and Hedging (Topic
815) The Financial Accounting Standards Board
and other entities have issued other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Receivables [Abstract]</t>
  </si>
  <si>
    <t xml:space="preserve"> The following is a summary of accounts receivable:
September 30, 2017 December 31, 2016
Customer receivables $ 37,806 $ 14,432
Less: Allowance for uncollectible accounts (35,381 ) (14,401 )
$ 2,425 $ 31 </t>
  </si>
  <si>
    <t>Inventory Disclosure [Abstract]</t>
  </si>
  <si>
    <t xml:space="preserve">Note 3 — Inventory The following is a summary of inventory:
September 30, 2017 December 31, 2016
Raw materials $ 327,277 $ 332,612
Less: reserve (175,434 ) (175,434 )
$ 151,843 $ 157,178 </t>
  </si>
  <si>
    <t>Debt</t>
  </si>
  <si>
    <t>Debt Disclosure [Abstract]</t>
  </si>
  <si>
    <t>Note
4 — Debt Debt
is comprised of the following:
Description Note September 30, 2017 December 31, 2016
Line of credit A $ 41,588 $ 47,000
Note payable to distribution partner B 550,000 550,000
Investor debt C 371,507 371,507
Related party debt D 8,777,979 6,719,979
Other notes payable E 981,137 981,137
Cash draw notes F 260,767 211,076
Convertible promissory notes G 58,937 71,637
Total 11,041,915 8,952,336
Less: unamortized discount and debt issuance costs (465,074 ) (280,555 )
Debt, net of unamortized discount and debt issuance costs 10,576,841 8,671,781
Less: current portion (10,446,841 ) (8,451,781 )
Debt, long-term portion $ 130,000 $ 220,000 A
– Line of Credit – B
– Note payable to distribution partner – C
– Investor Debt –
September 30, 2017 December 31, 2016 Interest Rate
$ 87,787 $ 87,787 24 %
50,000 50,000 24 %
50,000 50,000 24 %
25,000 25,000 8 %
25,000 25,000 8 %
20,000 20,000 2 %
113,720 113,720 various
$ 371,507 $ 371,507 D
–Related Parties Debt –
September 30, 2017 December 31, 2016 Interest Rate
D1 $ 4,635,865 $ 4,635,865 various
D3 34,888 34,888 12 %
D4 362,550 356,550 various
D5 668,176 668,176 18 %
D6 3,076,500 1,024,500 6 %
Total $ 8,777,979 $ 6,719,979 D1
– D3
– D4
– D5 –
D6 –
E
– Other Notes Payable – F
– Cash draw agreements – G
– Convertible promissory notes – Debt
issuance costs of $465,074 are being amortized over the life of the respective notes.</t>
  </si>
  <si>
    <t>Related Party Transactions</t>
  </si>
  <si>
    <t>Notes to Financial Statements</t>
  </si>
  <si>
    <t>Note 5 —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During the quarter ended September 30,
2017, the Company made payments totaling $21,270 on behalf of an entity related via common ownership. As of September 30, 2017,
the Company had not been reimbursed for any of these expenses. See Note 4 for additional disclosures
concerning debt due to related parties.</t>
  </si>
  <si>
    <t>Commitments and Contingencies</t>
  </si>
  <si>
    <t>Commitments and Contingencies Disclosure [Abstract]</t>
  </si>
  <si>
    <t>Note 6 — Commitments and Contingencies To the best of the Company’s knowledge
and belief, no current legal proceedings of merit are currently pending or threatened against the Company, other than those described
in Note 4 (G).</t>
  </si>
  <si>
    <t>Net Loss Per Share</t>
  </si>
  <si>
    <t>Earnings Per Share [Abstract]</t>
  </si>
  <si>
    <t>Note 7 — Net Loss Per Share Basic net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In a net loss position, however, potential securities are excluded, because they are considered
anti-dilutive. There are no dilutive instruments outstanding
during the three and nine months ended September 30, 2017 and 2016.</t>
  </si>
  <si>
    <t>Subsequent events</t>
  </si>
  <si>
    <t>Subsequent Events [Abstract]</t>
  </si>
  <si>
    <t>Note 8 — Subsequent Events There are no events subsequent to September 30, 2017 and
up to the date of this filing that would require disclosure.</t>
  </si>
  <si>
    <t>Description of Business and Summary of Significant Accounting Policies (Policies)</t>
  </si>
  <si>
    <t>Descripton of Business</t>
  </si>
  <si>
    <t>Description of Business We are focused on acquiring and growing
specialized LED lighting companies for the architecture and interior design markets for both commercial and residential applications.
Our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Énergie was founded in 2001 and
is engaged in the import and sale of specialized interior lighting solutions to the architecture and interior design markets in
North America. Our headquarters is located in Arvada, Colorado, and we also maintain a production and assembly facility in Zeeland,
Michigan.</t>
  </si>
  <si>
    <t>Basis of Presentation</t>
  </si>
  <si>
    <t xml:space="preserve">Basis of Presentation The accompanying condensed consolidated
balance sheet as of September 30, 2017,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6. </t>
  </si>
  <si>
    <t>Going Concern</t>
  </si>
  <si>
    <t xml:space="preserve">Going Concern As shown in the accompanying condensed
consolidated financial statements, we had an equity deficit of $15,995,127 and a working capital deficit of $15,871,327 as of September
30, 2017, and have reported net losses of $2,694,200 and $2,575,522 for the nine months ended September 30, 2017 and 2016, respectively.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solidated
financial statements do not include any adjustments that might be necessary if we are unable to continue as a going concern. Additionally,
current economic conditions in the United States and globally create significant challenges attaining sufficient funding. Some of our
debt agreements are due on demand. If demand for payment is made by one or multiple vendors, we would experience a liquidity issue
as we do not currently have the funds available to pay off these debts. While we have entered into extensions with several of our
lenders, there can be no assurances that any of the lenders will be cooperative or that if they are willing to provide extensions
or forbearances, that the terms under which they may be willing to provide them will be favorable to us. </t>
  </si>
  <si>
    <t>Reclassifications</t>
  </si>
  <si>
    <t>Reclassifications Certain prior year amounts have been reclassified to conform
with the current year presentation.</t>
  </si>
  <si>
    <t>Recently Issued Accounting Pronouncements</t>
  </si>
  <si>
    <t>Recently Issued Accounting Pronouncements In July 2017, the FASB issued ASU No.
2017-11, Earnings Per Share (Topic 260), Distinguishing Liabilities from Equity (Topic 480) and Derivatives and Hedging (Topic
815) The Financial Accounting Standards Board
and other entities have issued other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Accounts receivable (Tables)</t>
  </si>
  <si>
    <t>Schedule of Accounts receivable</t>
  </si>
  <si>
    <t xml:space="preserve">September 30, 2017 December 31, 2016
Customer receivables $ 37,806 $ 14,432
Less: Allowance for uncollectible accounts (35,381 ) (14,401 )
$ 2,425 $ 31 </t>
  </si>
  <si>
    <t>Inventory (Tables)</t>
  </si>
  <si>
    <t>Schedule of Inventory</t>
  </si>
  <si>
    <t xml:space="preserve">September 30, 2017 December 31, 2016
Raw materials $ 327,277 $ 332,612
Less: reserve (175,434 ) (175,434 )
$ 151,843 $ 157,178 </t>
  </si>
  <si>
    <t>Debt (Tables)</t>
  </si>
  <si>
    <t>Schedule of Debt</t>
  </si>
  <si>
    <t xml:space="preserve">Description Note September 30, 2017 December 31, 2016
Line of credit A $ 41,588 $ 47,000
Note payable to distribution partner B 550,000 550,000
Investor debt C 371,507 371,507
Related party debt D 8,777,979 6,719,979
Other notes payable E 981,137 981,137
Cash draw notes F 260,767 211,076
Convertible promissory notes G 58,937 71,637
Total 11,041,915 8,952,336
Less: unamortized discount and debt issuance costs (465,074 ) (280,555 )
Debt, net of unamortized discount and debt issuance costs 10,576,841 8,671,781
Less: current portion (10,446,841 ) (8,451,781 )
Debt, long-term portion $ 130,000 $ 220,000 </t>
  </si>
  <si>
    <t>Schedule of Investor Debt</t>
  </si>
  <si>
    <t xml:space="preserve">September 30, 2017 December 31, 2016 Interest Rate
$ 87,787 $ 87,787 24 %
50,000 50,000 24 %
50,000 50,000 24 %
25,000 25,000 8 %
25,000 25,000 8 %
20,000 20,000 2 %
113,720 113,720 various
$ 371,507 $ 371,507 </t>
  </si>
  <si>
    <t>Schedule of Related Party Debt</t>
  </si>
  <si>
    <t xml:space="preserve">September 30, 2017 December 31, 2016 Interest Rate
D1 $ 4,635,865 $ 4,635,865 various
D3 34,888 34,888 12 %
D4 362,550 356,550 various
D5 668,176 668,176 18 %
D6 3,076,500 1,024,500 6 %
Total $ 8,777,979 $ 6,719,979 </t>
  </si>
  <si>
    <t>Description of Business and Summary of Significant Accounting Policies (Details Narrative) - USD ($)</t>
  </si>
  <si>
    <t>Net Income Loss</t>
  </si>
  <si>
    <t>Accounts receivable - Receivable (Details) - USD ($)</t>
  </si>
  <si>
    <t>Customer receivables</t>
  </si>
  <si>
    <t>Less: Allowance for uncollectible accounts</t>
  </si>
  <si>
    <t>Receivables, Net</t>
  </si>
  <si>
    <t>Inventory - Inventory (Details) - USD ($)</t>
  </si>
  <si>
    <t>Raw materials</t>
  </si>
  <si>
    <t>Less: Reserve</t>
  </si>
  <si>
    <t>Inventory, Net</t>
  </si>
  <si>
    <t>Debt - Debt (Details) - USD ($)</t>
  </si>
  <si>
    <t>Line of credit</t>
  </si>
  <si>
    <t>Note payable to distribution partner</t>
  </si>
  <si>
    <t>Investor debt</t>
  </si>
  <si>
    <t>Related party debt</t>
  </si>
  <si>
    <t>Other notes payable</t>
  </si>
  <si>
    <t>Cash draw notes</t>
  </si>
  <si>
    <t>Convertible promissory notes</t>
  </si>
  <si>
    <t>Total</t>
  </si>
  <si>
    <t>Less: unamortized discount and debt issuance costs</t>
  </si>
  <si>
    <t>Debt, net of unamortized discount and debt issuance costs</t>
  </si>
  <si>
    <t>Less: current portion</t>
  </si>
  <si>
    <t>Debt - Investor Debt (Details) - USD ($)</t>
  </si>
  <si>
    <t>Investor Debt Balances</t>
  </si>
  <si>
    <t>Investor Debt 1</t>
  </si>
  <si>
    <t>Investor Debt, Interest Rate</t>
  </si>
  <si>
    <t>24.00%</t>
  </si>
  <si>
    <t>Investor Debt 2</t>
  </si>
  <si>
    <t>Investor Debt 3</t>
  </si>
  <si>
    <t>Investor Debt 4</t>
  </si>
  <si>
    <t>8.00%</t>
  </si>
  <si>
    <t>Investor Debt 5</t>
  </si>
  <si>
    <t>Investor Debt 6</t>
  </si>
  <si>
    <t>2.00%</t>
  </si>
  <si>
    <t>Investor Debt 7</t>
  </si>
  <si>
    <t>Investor Debt Total</t>
  </si>
  <si>
    <t>Debt - Realetd Party Debt (Details) - USD ($)</t>
  </si>
  <si>
    <t>12 Months Ended</t>
  </si>
  <si>
    <t>D3</t>
  </si>
  <si>
    <t>Related Party Debt</t>
  </si>
  <si>
    <t>Related Party Debt, Interest Rate</t>
  </si>
  <si>
    <t>12.00%</t>
  </si>
  <si>
    <t>D5</t>
  </si>
  <si>
    <t>18.00%</t>
  </si>
  <si>
    <t>D6</t>
  </si>
  <si>
    <t>6.00%</t>
  </si>
  <si>
    <t>D1</t>
  </si>
  <si>
    <t>D4</t>
  </si>
  <si>
    <t>Related Party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49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4944743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4</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1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18</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21</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69</v>
      </c>
      <c r="D1" s="2" t="s">
        <v>1</v>
      </c>
    </row>
    <row r="2" spans="1:5">
      <c r="B2" s="2" t="s">
        <v>2</v>
      </c>
      <c r="C2" s="2" t="s">
        <v>70</v>
      </c>
      <c r="D2" s="2" t="s">
        <v>2</v>
      </c>
      <c r="E2" s="2" t="s">
        <v>70</v>
      </c>
    </row>
    <row r="3" spans="1:5">
      <c r="A3" s="3" t="s">
        <v>114</v>
      </c>
    </row>
    <row r="4" spans="1:5">
      <c r="A4" s="4" t="s">
        <v>160</v>
      </c>
      <c r="B4" s="7" t="n">
        <v>-1009301</v>
      </c>
      <c r="C4" s="7" t="n">
        <v>-975992</v>
      </c>
      <c r="D4" s="7" t="n">
        <v>-2694200</v>
      </c>
      <c r="E4" s="7" t="n">
        <v>-257552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1</v>
      </c>
      <c r="B1" s="2" t="s">
        <v>2</v>
      </c>
      <c r="C1" s="2" t="s">
        <v>30</v>
      </c>
    </row>
    <row r="2" spans="1:3">
      <c r="A2" s="3" t="s">
        <v>116</v>
      </c>
    </row>
    <row r="3" spans="1:3">
      <c r="A3" s="4" t="s">
        <v>162</v>
      </c>
      <c r="B3" s="7" t="n">
        <v>37806</v>
      </c>
      <c r="C3" s="7" t="n">
        <v>14432</v>
      </c>
    </row>
    <row r="4" spans="1:3">
      <c r="A4" s="4" t="s">
        <v>163</v>
      </c>
      <c r="B4" s="5" t="n">
        <v>-35381</v>
      </c>
      <c r="C4" s="5" t="n">
        <v>-14401</v>
      </c>
    </row>
    <row r="5" spans="1:3">
      <c r="A5" s="4" t="s">
        <v>164</v>
      </c>
      <c r="B5" s="7" t="n">
        <v>2425</v>
      </c>
      <c r="C5" s="7" t="n">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48</v>
      </c>
      <c r="C3" s="7" t="n">
        <v>5454</v>
      </c>
    </row>
    <row r="4" spans="1:3">
      <c r="A4" s="4" t="s">
        <v>33</v>
      </c>
      <c r="B4" s="5" t="n">
        <v>2425</v>
      </c>
      <c r="C4" s="5" t="n">
        <v>31</v>
      </c>
    </row>
    <row r="5" spans="1:3">
      <c r="A5" s="4" t="s">
        <v>34</v>
      </c>
      <c r="B5" s="5" t="n">
        <v>151843</v>
      </c>
      <c r="C5" s="5" t="n">
        <v>157178</v>
      </c>
    </row>
    <row r="6" spans="1:3">
      <c r="A6" s="4" t="s">
        <v>35</v>
      </c>
      <c r="B6" s="5" t="n">
        <v>21270</v>
      </c>
      <c r="C6" s="4" t="s">
        <v>36</v>
      </c>
    </row>
    <row r="7" spans="1:3">
      <c r="A7" s="4" t="s">
        <v>37</v>
      </c>
      <c r="B7" s="5" t="n">
        <v>59576</v>
      </c>
      <c r="C7" s="5" t="n">
        <v>48307</v>
      </c>
    </row>
    <row r="8" spans="1:3">
      <c r="A8" s="4" t="s">
        <v>38</v>
      </c>
      <c r="B8" s="5" t="n">
        <v>236162</v>
      </c>
      <c r="C8" s="5" t="n">
        <v>210970</v>
      </c>
    </row>
    <row r="9" spans="1:3">
      <c r="A9" s="3" t="s">
        <v>39</v>
      </c>
    </row>
    <row r="10" spans="1:3">
      <c r="A10" s="4" t="s">
        <v>40</v>
      </c>
      <c r="B10" s="5" t="n">
        <v>6200</v>
      </c>
      <c r="C10" s="5" t="n">
        <v>6450</v>
      </c>
    </row>
    <row r="11" spans="1:3">
      <c r="A11" s="4" t="s">
        <v>41</v>
      </c>
      <c r="B11" s="5" t="n">
        <v>242362</v>
      </c>
      <c r="C11" s="5" t="n">
        <v>217420</v>
      </c>
    </row>
    <row r="12" spans="1:3">
      <c r="A12" s="3" t="s">
        <v>42</v>
      </c>
    </row>
    <row r="13" spans="1:3">
      <c r="A13" s="4" t="s">
        <v>43</v>
      </c>
      <c r="B13" s="5" t="n">
        <v>3176957</v>
      </c>
      <c r="C13" s="5" t="n">
        <v>2988439</v>
      </c>
    </row>
    <row r="14" spans="1:3">
      <c r="A14" s="4" t="s">
        <v>44</v>
      </c>
      <c r="B14" s="5" t="n">
        <v>2483691</v>
      </c>
      <c r="C14" s="5" t="n">
        <v>1858127</v>
      </c>
    </row>
    <row r="15" spans="1:3">
      <c r="A15" s="4" t="s">
        <v>45</v>
      </c>
      <c r="B15" s="5" t="n">
        <v>10446841</v>
      </c>
      <c r="C15" s="5" t="n">
        <v>8451781</v>
      </c>
    </row>
    <row r="16" spans="1:3">
      <c r="A16" s="4" t="s">
        <v>46</v>
      </c>
      <c r="B16" s="5" t="n">
        <v>16107489</v>
      </c>
      <c r="C16" s="5" t="n">
        <v>13298347</v>
      </c>
    </row>
    <row r="17" spans="1:3">
      <c r="A17" s="4" t="s">
        <v>47</v>
      </c>
      <c r="B17" s="5" t="n">
        <v>130000</v>
      </c>
      <c r="C17" s="5" t="n">
        <v>220000</v>
      </c>
    </row>
    <row r="18" spans="1:3">
      <c r="A18" s="4" t="s">
        <v>48</v>
      </c>
      <c r="B18" s="5" t="n">
        <v>16237489</v>
      </c>
      <c r="C18" s="5" t="n">
        <v>13518347</v>
      </c>
    </row>
    <row r="19" spans="1:3">
      <c r="A19" s="4" t="s">
        <v>49</v>
      </c>
      <c r="B19" s="4" t="s">
        <v>36</v>
      </c>
      <c r="C19" s="4" t="s">
        <v>36</v>
      </c>
    </row>
    <row r="20" spans="1:3">
      <c r="A20" s="3" t="s">
        <v>50</v>
      </c>
    </row>
    <row r="21" spans="1:3">
      <c r="A21" s="4" t="s">
        <v>51</v>
      </c>
      <c r="B21" s="4" t="s">
        <v>36</v>
      </c>
      <c r="C21" s="4" t="s">
        <v>36</v>
      </c>
    </row>
    <row r="22" spans="1:3">
      <c r="A22" s="4" t="s">
        <v>52</v>
      </c>
      <c r="B22" s="5" t="n">
        <v>24743</v>
      </c>
      <c r="C22" s="5" t="n">
        <v>24743</v>
      </c>
    </row>
    <row r="23" spans="1:3">
      <c r="A23" s="4" t="s">
        <v>53</v>
      </c>
      <c r="B23" s="5" t="n">
        <v>2635896</v>
      </c>
      <c r="C23" s="5" t="n">
        <v>2635896</v>
      </c>
    </row>
    <row r="24" spans="1:3">
      <c r="A24" s="4" t="s">
        <v>54</v>
      </c>
      <c r="B24" s="5" t="n">
        <v>-18655766</v>
      </c>
      <c r="C24" s="5" t="n">
        <v>-15961566</v>
      </c>
    </row>
    <row r="25" spans="1:3">
      <c r="A25" s="4" t="s">
        <v>55</v>
      </c>
      <c r="B25" s="5" t="n">
        <v>-15995127</v>
      </c>
      <c r="C25" s="5" t="n">
        <v>-13300927</v>
      </c>
    </row>
    <row r="26" spans="1:3">
      <c r="A26" s="4" t="s">
        <v>56</v>
      </c>
      <c r="B26" s="7" t="n">
        <v>242362</v>
      </c>
      <c r="C26" s="7" t="n">
        <v>217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65</v>
      </c>
      <c r="B1" s="2" t="s">
        <v>2</v>
      </c>
      <c r="C1" s="2" t="s">
        <v>30</v>
      </c>
    </row>
    <row r="2" spans="1:3">
      <c r="A2" s="3" t="s">
        <v>118</v>
      </c>
    </row>
    <row r="3" spans="1:3">
      <c r="A3" s="4" t="s">
        <v>166</v>
      </c>
      <c r="B3" s="7" t="n">
        <v>327277</v>
      </c>
      <c r="C3" s="7" t="n">
        <v>332612</v>
      </c>
    </row>
    <row r="4" spans="1:3">
      <c r="A4" s="4" t="s">
        <v>167</v>
      </c>
      <c r="B4" s="5" t="n">
        <v>-175434</v>
      </c>
      <c r="C4" s="5" t="n">
        <v>-175434</v>
      </c>
    </row>
    <row r="5" spans="1:3">
      <c r="A5" s="4" t="s">
        <v>168</v>
      </c>
      <c r="B5" s="7" t="n">
        <v>151843</v>
      </c>
      <c r="C5" s="7" t="n">
        <v>15717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9</v>
      </c>
      <c r="B1" s="2" t="s">
        <v>2</v>
      </c>
      <c r="C1" s="2" t="s">
        <v>30</v>
      </c>
    </row>
    <row r="2" spans="1:3">
      <c r="A2" s="3" t="s">
        <v>121</v>
      </c>
    </row>
    <row r="3" spans="1:3">
      <c r="A3" s="4" t="s">
        <v>170</v>
      </c>
      <c r="B3" s="7" t="n">
        <v>41588</v>
      </c>
      <c r="C3" s="7" t="n">
        <v>47000</v>
      </c>
    </row>
    <row r="4" spans="1:3">
      <c r="A4" s="4" t="s">
        <v>171</v>
      </c>
      <c r="B4" s="5" t="n">
        <v>550000</v>
      </c>
      <c r="C4" s="5" t="n">
        <v>550000</v>
      </c>
    </row>
    <row r="5" spans="1:3">
      <c r="A5" s="4" t="s">
        <v>172</v>
      </c>
      <c r="B5" s="5" t="n">
        <v>371507</v>
      </c>
      <c r="C5" s="5" t="n">
        <v>371507</v>
      </c>
    </row>
    <row r="6" spans="1:3">
      <c r="A6" s="4" t="s">
        <v>173</v>
      </c>
      <c r="B6" s="5" t="n">
        <v>8777979</v>
      </c>
      <c r="C6" s="5" t="n">
        <v>6719979</v>
      </c>
    </row>
    <row r="7" spans="1:3">
      <c r="A7" s="4" t="s">
        <v>174</v>
      </c>
      <c r="B7" s="5" t="n">
        <v>981137</v>
      </c>
      <c r="C7" s="5" t="n">
        <v>981137</v>
      </c>
    </row>
    <row r="8" spans="1:3">
      <c r="A8" s="4" t="s">
        <v>175</v>
      </c>
      <c r="B8" s="5" t="n">
        <v>260767</v>
      </c>
      <c r="C8" s="5" t="n">
        <v>211076</v>
      </c>
    </row>
    <row r="9" spans="1:3">
      <c r="A9" s="4" t="s">
        <v>176</v>
      </c>
      <c r="B9" s="5" t="n">
        <v>58937</v>
      </c>
      <c r="C9" s="5" t="n">
        <v>71637</v>
      </c>
    </row>
    <row r="10" spans="1:3">
      <c r="A10" s="4" t="s">
        <v>177</v>
      </c>
      <c r="B10" s="5" t="n">
        <v>11041915</v>
      </c>
      <c r="C10" s="5" t="n">
        <v>8952336</v>
      </c>
    </row>
    <row r="11" spans="1:3">
      <c r="A11" s="4" t="s">
        <v>178</v>
      </c>
      <c r="B11" s="5" t="n">
        <v>-465074</v>
      </c>
      <c r="C11" s="5" t="n">
        <v>-280555</v>
      </c>
    </row>
    <row r="12" spans="1:3">
      <c r="A12" s="4" t="s">
        <v>179</v>
      </c>
      <c r="B12" s="5" t="n">
        <v>10576841</v>
      </c>
      <c r="C12" s="5" t="n">
        <v>8671781</v>
      </c>
    </row>
    <row r="13" spans="1:3">
      <c r="A13" s="4" t="s">
        <v>180</v>
      </c>
      <c r="B13" s="5" t="n">
        <v>-10446841</v>
      </c>
      <c r="C13" s="5" t="n">
        <v>-8451781</v>
      </c>
    </row>
    <row r="14" spans="1:3">
      <c r="A14" s="4" t="s">
        <v>47</v>
      </c>
      <c r="B14" s="7" t="n">
        <v>130000</v>
      </c>
      <c r="C14" s="7" t="n">
        <v>22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81</v>
      </c>
      <c r="B1" s="2" t="s">
        <v>2</v>
      </c>
      <c r="C1" s="2" t="s">
        <v>30</v>
      </c>
    </row>
    <row r="2" spans="1:3">
      <c r="A2" s="4" t="s">
        <v>182</v>
      </c>
      <c r="B2" s="7" t="n">
        <v>11041915</v>
      </c>
      <c r="C2" s="7" t="n">
        <v>8952336</v>
      </c>
    </row>
    <row r="3" spans="1:3">
      <c r="A3" s="4" t="s">
        <v>183</v>
      </c>
    </row>
    <row r="4" spans="1:3">
      <c r="A4" s="4" t="s">
        <v>182</v>
      </c>
      <c r="B4" s="7" t="n">
        <v>87787</v>
      </c>
      <c r="C4" s="7" t="n">
        <v>87787</v>
      </c>
    </row>
    <row r="5" spans="1:3">
      <c r="A5" s="4" t="s">
        <v>184</v>
      </c>
      <c r="B5" s="4" t="s">
        <v>185</v>
      </c>
      <c r="C5" s="4" t="s">
        <v>185</v>
      </c>
    </row>
    <row r="6" spans="1:3">
      <c r="A6" s="4" t="s">
        <v>186</v>
      </c>
    </row>
    <row r="7" spans="1:3">
      <c r="A7" s="4" t="s">
        <v>182</v>
      </c>
      <c r="B7" s="7" t="n">
        <v>50000</v>
      </c>
      <c r="C7" s="7" t="n">
        <v>50000</v>
      </c>
    </row>
    <row r="8" spans="1:3">
      <c r="A8" s="4" t="s">
        <v>184</v>
      </c>
      <c r="B8" s="4" t="s">
        <v>185</v>
      </c>
      <c r="C8" s="4" t="s">
        <v>185</v>
      </c>
    </row>
    <row r="9" spans="1:3">
      <c r="A9" s="4" t="s">
        <v>187</v>
      </c>
    </row>
    <row r="10" spans="1:3">
      <c r="A10" s="4" t="s">
        <v>182</v>
      </c>
      <c r="B10" s="7" t="n">
        <v>50000</v>
      </c>
      <c r="C10" s="7" t="n">
        <v>50000</v>
      </c>
    </row>
    <row r="11" spans="1:3">
      <c r="A11" s="4" t="s">
        <v>184</v>
      </c>
      <c r="B11" s="4" t="s">
        <v>185</v>
      </c>
      <c r="C11" s="4" t="s">
        <v>185</v>
      </c>
    </row>
    <row r="12" spans="1:3">
      <c r="A12" s="4" t="s">
        <v>188</v>
      </c>
    </row>
    <row r="13" spans="1:3">
      <c r="A13" s="4" t="s">
        <v>182</v>
      </c>
      <c r="B13" s="7" t="n">
        <v>25000</v>
      </c>
      <c r="C13" s="7" t="n">
        <v>25000</v>
      </c>
    </row>
    <row r="14" spans="1:3">
      <c r="A14" s="4" t="s">
        <v>184</v>
      </c>
      <c r="B14" s="4" t="s">
        <v>189</v>
      </c>
      <c r="C14" s="4" t="s">
        <v>189</v>
      </c>
    </row>
    <row r="15" spans="1:3">
      <c r="A15" s="4" t="s">
        <v>190</v>
      </c>
    </row>
    <row r="16" spans="1:3">
      <c r="A16" s="4" t="s">
        <v>182</v>
      </c>
      <c r="B16" s="7" t="n">
        <v>25000</v>
      </c>
      <c r="C16" s="7" t="n">
        <v>25000</v>
      </c>
    </row>
    <row r="17" spans="1:3">
      <c r="A17" s="4" t="s">
        <v>184</v>
      </c>
      <c r="B17" s="4" t="s">
        <v>189</v>
      </c>
      <c r="C17" s="4" t="s">
        <v>189</v>
      </c>
    </row>
    <row r="18" spans="1:3">
      <c r="A18" s="4" t="s">
        <v>191</v>
      </c>
    </row>
    <row r="19" spans="1:3">
      <c r="A19" s="4" t="s">
        <v>182</v>
      </c>
      <c r="B19" s="7" t="n">
        <v>20000</v>
      </c>
      <c r="C19" s="7" t="n">
        <v>20000</v>
      </c>
    </row>
    <row r="20" spans="1:3">
      <c r="A20" s="4" t="s">
        <v>184</v>
      </c>
      <c r="B20" s="4" t="s">
        <v>192</v>
      </c>
      <c r="C20" s="4" t="s">
        <v>192</v>
      </c>
    </row>
    <row r="21" spans="1:3">
      <c r="A21" s="4" t="s">
        <v>193</v>
      </c>
    </row>
    <row r="22" spans="1:3">
      <c r="A22" s="4" t="s">
        <v>182</v>
      </c>
      <c r="B22" s="7" t="n">
        <v>113720</v>
      </c>
      <c r="C22" s="7" t="n">
        <v>113720</v>
      </c>
    </row>
    <row r="23" spans="1:3">
      <c r="A23" s="4" t="s">
        <v>194</v>
      </c>
    </row>
    <row r="24" spans="1:3">
      <c r="A24" s="4" t="s">
        <v>182</v>
      </c>
      <c r="B24" s="7" t="n">
        <v>371507</v>
      </c>
      <c r="C24" s="7" t="n">
        <v>3715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195</v>
      </c>
      <c r="B1" s="2" t="s">
        <v>1</v>
      </c>
      <c r="C1" s="2" t="s">
        <v>196</v>
      </c>
    </row>
    <row r="2" spans="1:3">
      <c r="B2" s="2" t="s">
        <v>2</v>
      </c>
      <c r="C2" s="2" t="s">
        <v>30</v>
      </c>
    </row>
    <row r="3" spans="1:3">
      <c r="A3" s="6" t="s">
        <v>197</v>
      </c>
    </row>
    <row r="4" spans="1:3">
      <c r="A4" s="4" t="s">
        <v>198</v>
      </c>
      <c r="B4" s="7" t="n">
        <v>34888</v>
      </c>
      <c r="C4" s="7" t="n">
        <v>34888</v>
      </c>
    </row>
    <row r="5" spans="1:3">
      <c r="A5" s="4" t="s">
        <v>199</v>
      </c>
      <c r="B5" s="4" t="s">
        <v>200</v>
      </c>
      <c r="C5" s="4" t="s">
        <v>200</v>
      </c>
    </row>
    <row r="6" spans="1:3">
      <c r="A6" s="6" t="s">
        <v>201</v>
      </c>
    </row>
    <row r="7" spans="1:3">
      <c r="A7" s="4" t="s">
        <v>198</v>
      </c>
      <c r="B7" s="7" t="n">
        <v>668176</v>
      </c>
      <c r="C7" s="7" t="n">
        <v>356550</v>
      </c>
    </row>
    <row r="8" spans="1:3">
      <c r="A8" s="4" t="s">
        <v>199</v>
      </c>
      <c r="B8" s="4" t="s">
        <v>202</v>
      </c>
      <c r="C8" s="4" t="s">
        <v>202</v>
      </c>
    </row>
    <row r="9" spans="1:3">
      <c r="A9" s="6" t="s">
        <v>203</v>
      </c>
    </row>
    <row r="10" spans="1:3">
      <c r="A10" s="4" t="s">
        <v>198</v>
      </c>
      <c r="B10" s="7" t="n">
        <v>3076500</v>
      </c>
      <c r="C10" s="7" t="n">
        <v>1024500</v>
      </c>
    </row>
    <row r="11" spans="1:3">
      <c r="A11" s="4" t="s">
        <v>199</v>
      </c>
      <c r="B11" s="4" t="s">
        <v>204</v>
      </c>
      <c r="C11" s="4" t="s">
        <v>204</v>
      </c>
    </row>
    <row r="12" spans="1:3">
      <c r="A12" s="6" t="s">
        <v>205</v>
      </c>
    </row>
    <row r="13" spans="1:3">
      <c r="A13" s="4" t="s">
        <v>198</v>
      </c>
      <c r="B13" s="7" t="n">
        <v>4635865</v>
      </c>
      <c r="C13" s="7" t="n">
        <v>4635865</v>
      </c>
    </row>
    <row r="14" spans="1:3">
      <c r="A14" s="6" t="s">
        <v>206</v>
      </c>
    </row>
    <row r="15" spans="1:3">
      <c r="A15" s="4" t="s">
        <v>198</v>
      </c>
      <c r="B15" s="5" t="n">
        <v>362550</v>
      </c>
      <c r="C15" s="5" t="n">
        <v>668176</v>
      </c>
    </row>
    <row r="16" spans="1:3">
      <c r="A16" s="4" t="s">
        <v>207</v>
      </c>
    </row>
    <row r="17" spans="1:3">
      <c r="A17" s="4" t="s">
        <v>198</v>
      </c>
      <c r="B17" s="7" t="n">
        <v>8777979</v>
      </c>
      <c r="C17" s="7" t="n">
        <v>67199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0</v>
      </c>
    </row>
    <row r="2" spans="1:3">
      <c r="A2" s="3" t="s">
        <v>58</v>
      </c>
    </row>
    <row r="3" spans="1:3">
      <c r="A3" s="4" t="s">
        <v>59</v>
      </c>
      <c r="B3" s="4" t="s">
        <v>60</v>
      </c>
      <c r="C3" s="4" t="s">
        <v>60</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4" t="s">
        <v>60</v>
      </c>
      <c r="C7" s="4" t="s">
        <v>60</v>
      </c>
    </row>
    <row r="8" spans="1:3">
      <c r="A8" s="4" t="s">
        <v>65</v>
      </c>
      <c r="B8" s="5" t="n">
        <v>250000000</v>
      </c>
      <c r="C8" s="5" t="n">
        <v>250000000</v>
      </c>
    </row>
    <row r="9" spans="1:3">
      <c r="A9" s="4" t="s">
        <v>66</v>
      </c>
      <c r="B9" s="5" t="n">
        <v>249447433</v>
      </c>
      <c r="C9" s="5" t="n">
        <v>249447433</v>
      </c>
    </row>
    <row r="10" spans="1:3">
      <c r="A10" s="4" t="s">
        <v>67</v>
      </c>
      <c r="B10" s="5" t="n">
        <v>249447433</v>
      </c>
      <c r="C10" s="5" t="n">
        <v>249447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167</v>
      </c>
      <c r="C4" s="7" t="n">
        <v>26836</v>
      </c>
      <c r="D4" s="7" t="n">
        <v>49721</v>
      </c>
      <c r="E4" s="7" t="n">
        <v>331983</v>
      </c>
    </row>
    <row r="5" spans="1:5">
      <c r="A5" s="4" t="s">
        <v>73</v>
      </c>
      <c r="B5" s="5" t="n">
        <v>-3036</v>
      </c>
      <c r="C5" s="5" t="n">
        <v>-18785</v>
      </c>
      <c r="D5" s="5" t="n">
        <v>-23430</v>
      </c>
      <c r="E5" s="5" t="n">
        <v>-176792</v>
      </c>
    </row>
    <row r="6" spans="1:5">
      <c r="A6" s="4" t="s">
        <v>74</v>
      </c>
      <c r="B6" s="5" t="n">
        <v>2131</v>
      </c>
      <c r="C6" s="5" t="n">
        <v>8051</v>
      </c>
      <c r="D6" s="5" t="n">
        <v>26291</v>
      </c>
      <c r="E6" s="5" t="n">
        <v>155191</v>
      </c>
    </row>
    <row r="7" spans="1:5">
      <c r="A7" s="3" t="s">
        <v>75</v>
      </c>
    </row>
    <row r="8" spans="1:5">
      <c r="A8" s="4" t="s">
        <v>76</v>
      </c>
      <c r="B8" s="5" t="n">
        <v>60535</v>
      </c>
      <c r="C8" s="5" t="n">
        <v>68560</v>
      </c>
      <c r="D8" s="5" t="n">
        <v>204292</v>
      </c>
      <c r="E8" s="5" t="n">
        <v>212166</v>
      </c>
    </row>
    <row r="9" spans="1:5">
      <c r="A9" s="4" t="s">
        <v>77</v>
      </c>
      <c r="B9" s="5" t="n">
        <v>79</v>
      </c>
      <c r="C9" s="5" t="n">
        <v>6168</v>
      </c>
      <c r="D9" s="5" t="n">
        <v>2341</v>
      </c>
      <c r="E9" s="5" t="n">
        <v>45479</v>
      </c>
    </row>
    <row r="10" spans="1:5">
      <c r="A10" s="4" t="s">
        <v>78</v>
      </c>
      <c r="B10" s="5" t="n">
        <v>201201</v>
      </c>
      <c r="C10" s="5" t="n">
        <v>359877</v>
      </c>
      <c r="D10" s="5" t="n">
        <v>580690</v>
      </c>
      <c r="E10" s="5" t="n">
        <v>967079</v>
      </c>
    </row>
    <row r="11" spans="1:5">
      <c r="A11" s="4" t="s">
        <v>79</v>
      </c>
      <c r="B11" s="5" t="n">
        <v>261815</v>
      </c>
      <c r="C11" s="5" t="n">
        <v>434605</v>
      </c>
      <c r="D11" s="5" t="n">
        <v>787323</v>
      </c>
      <c r="E11" s="5" t="n">
        <v>1224724</v>
      </c>
    </row>
    <row r="12" spans="1:5">
      <c r="A12" s="4" t="s">
        <v>80</v>
      </c>
      <c r="B12" s="5" t="n">
        <v>-259684</v>
      </c>
      <c r="C12" s="5" t="n">
        <v>-426554</v>
      </c>
      <c r="D12" s="5" t="n">
        <v>-761032</v>
      </c>
      <c r="E12" s="5" t="n">
        <v>-1069533</v>
      </c>
    </row>
    <row r="13" spans="1:5">
      <c r="A13" s="3" t="s">
        <v>81</v>
      </c>
    </row>
    <row r="14" spans="1:5">
      <c r="A14" s="4" t="s">
        <v>82</v>
      </c>
      <c r="B14" s="5" t="n">
        <v>-648131</v>
      </c>
      <c r="C14" s="5" t="n">
        <v>-475981</v>
      </c>
      <c r="D14" s="5" t="n">
        <v>-1776470</v>
      </c>
      <c r="E14" s="5" t="n">
        <v>-1357481</v>
      </c>
    </row>
    <row r="15" spans="1:5">
      <c r="A15" s="4" t="s">
        <v>83</v>
      </c>
      <c r="B15" s="5" t="n">
        <v>-101486</v>
      </c>
      <c r="C15" s="5" t="n">
        <v>-73457</v>
      </c>
      <c r="D15" s="5" t="n">
        <v>-156698</v>
      </c>
      <c r="E15" s="5" t="n">
        <v>-148508</v>
      </c>
    </row>
    <row r="16" spans="1:5">
      <c r="A16" s="4" t="s">
        <v>84</v>
      </c>
      <c r="B16" s="5" t="n">
        <v>-749617</v>
      </c>
      <c r="C16" s="5" t="n">
        <v>-549438</v>
      </c>
      <c r="D16" s="5" t="n">
        <v>-1933168</v>
      </c>
      <c r="E16" s="5" t="n">
        <v>-1505989</v>
      </c>
    </row>
    <row r="17" spans="1:5">
      <c r="A17" s="4" t="s">
        <v>85</v>
      </c>
      <c r="B17" s="7" t="n">
        <v>-1009301</v>
      </c>
      <c r="C17" s="7" t="n">
        <v>-975992</v>
      </c>
      <c r="D17" s="7" t="n">
        <v>-2694200</v>
      </c>
      <c r="E17" s="7" t="n">
        <v>-2575522</v>
      </c>
    </row>
    <row r="18" spans="1:5">
      <c r="A18" s="3" t="s">
        <v>86</v>
      </c>
    </row>
    <row r="19" spans="1:5">
      <c r="A19" s="4" t="s">
        <v>87</v>
      </c>
      <c r="B19" s="7" t="n">
        <v>0</v>
      </c>
      <c r="C19" s="8" t="n">
        <v>-0.01</v>
      </c>
      <c r="D19" s="8" t="n">
        <v>-0.01</v>
      </c>
      <c r="E19" s="8" t="n">
        <v>-0.02</v>
      </c>
    </row>
    <row r="20" spans="1:5">
      <c r="A20" s="3" t="s">
        <v>88</v>
      </c>
    </row>
    <row r="21" spans="1:5">
      <c r="A21" s="4" t="s">
        <v>89</v>
      </c>
      <c r="B21" s="5" t="n">
        <v>249447433</v>
      </c>
      <c r="C21" s="5" t="n">
        <v>168604321</v>
      </c>
      <c r="D21" s="5" t="n">
        <v>249447433</v>
      </c>
      <c r="E21" s="5" t="n">
        <v>1518141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0</v>
      </c>
    </row>
    <row r="3" spans="1:3">
      <c r="A3" s="3" t="s">
        <v>91</v>
      </c>
    </row>
    <row r="4" spans="1:3">
      <c r="A4" s="4" t="s">
        <v>85</v>
      </c>
      <c r="B4" s="7" t="n">
        <v>-2694200</v>
      </c>
      <c r="C4" s="7" t="n">
        <v>-2575522</v>
      </c>
    </row>
    <row r="5" spans="1:3">
      <c r="A5" s="3" t="s">
        <v>92</v>
      </c>
    </row>
    <row r="6" spans="1:3">
      <c r="A6" s="4" t="s">
        <v>93</v>
      </c>
      <c r="B6" s="5" t="n">
        <v>502481</v>
      </c>
      <c r="C6" s="5" t="n">
        <v>274625</v>
      </c>
    </row>
    <row r="7" spans="1:3">
      <c r="A7" s="4" t="s">
        <v>94</v>
      </c>
      <c r="B7" s="4" t="s">
        <v>36</v>
      </c>
      <c r="C7" s="5" t="n">
        <v>114791</v>
      </c>
    </row>
    <row r="8" spans="1:3">
      <c r="A8" s="3" t="s">
        <v>95</v>
      </c>
    </row>
    <row r="9" spans="1:3">
      <c r="A9" s="4" t="s">
        <v>96</v>
      </c>
      <c r="B9" s="5" t="n">
        <v>-2394</v>
      </c>
      <c r="C9" s="5" t="n">
        <v>7288</v>
      </c>
    </row>
    <row r="10" spans="1:3">
      <c r="A10" s="4" t="s">
        <v>34</v>
      </c>
      <c r="B10" s="5" t="n">
        <v>5335</v>
      </c>
      <c r="C10" s="5" t="n">
        <v>18997</v>
      </c>
    </row>
    <row r="11" spans="1:3">
      <c r="A11" s="4" t="s">
        <v>35</v>
      </c>
      <c r="B11" s="5" t="n">
        <v>-21270</v>
      </c>
      <c r="C11" s="4" t="s">
        <v>36</v>
      </c>
    </row>
    <row r="12" spans="1:3">
      <c r="A12" s="4" t="s">
        <v>37</v>
      </c>
      <c r="B12" s="5" t="n">
        <v>-11269</v>
      </c>
      <c r="C12" s="5" t="n">
        <v>-264</v>
      </c>
    </row>
    <row r="13" spans="1:3">
      <c r="A13" s="4" t="s">
        <v>97</v>
      </c>
      <c r="B13" s="5" t="n">
        <v>250</v>
      </c>
      <c r="C13" s="5" t="n">
        <v>650</v>
      </c>
    </row>
    <row r="14" spans="1:3">
      <c r="A14" s="4" t="s">
        <v>43</v>
      </c>
      <c r="B14" s="5" t="n">
        <v>188518</v>
      </c>
      <c r="C14" s="5" t="n">
        <v>763451</v>
      </c>
    </row>
    <row r="15" spans="1:3">
      <c r="A15" s="4" t="s">
        <v>44</v>
      </c>
      <c r="B15" s="5" t="n">
        <v>625564</v>
      </c>
      <c r="C15" s="5" t="n">
        <v>498288</v>
      </c>
    </row>
    <row r="16" spans="1:3">
      <c r="A16" s="4" t="s">
        <v>98</v>
      </c>
      <c r="B16" s="5" t="n">
        <v>-1406985</v>
      </c>
      <c r="C16" s="5" t="n">
        <v>-897696</v>
      </c>
    </row>
    <row r="17" spans="1:3">
      <c r="A17" s="3" t="s">
        <v>99</v>
      </c>
    </row>
    <row r="18" spans="1:3">
      <c r="A18" s="4" t="s">
        <v>100</v>
      </c>
      <c r="B18" s="5" t="n">
        <v>1891283</v>
      </c>
      <c r="C18" s="5" t="n">
        <v>1253921</v>
      </c>
    </row>
    <row r="19" spans="1:3">
      <c r="A19" s="4" t="s">
        <v>101</v>
      </c>
      <c r="B19" s="5" t="n">
        <v>-488704</v>
      </c>
      <c r="C19" s="5" t="n">
        <v>-369200</v>
      </c>
    </row>
    <row r="20" spans="1:3">
      <c r="A20" s="4" t="s">
        <v>102</v>
      </c>
      <c r="B20" s="5" t="n">
        <v>1402579</v>
      </c>
      <c r="C20" s="5" t="n">
        <v>884721</v>
      </c>
    </row>
    <row r="21" spans="1:3">
      <c r="A21" s="4" t="s">
        <v>103</v>
      </c>
      <c r="B21" s="5" t="n">
        <v>-4406</v>
      </c>
      <c r="C21" s="5" t="n">
        <v>-12975</v>
      </c>
    </row>
    <row r="22" spans="1:3">
      <c r="A22" s="4" t="s">
        <v>104</v>
      </c>
      <c r="B22" s="5" t="n">
        <v>5454</v>
      </c>
      <c r="C22" s="5" t="n">
        <v>17987</v>
      </c>
    </row>
    <row r="23" spans="1:3">
      <c r="A23" s="4" t="s">
        <v>105</v>
      </c>
      <c r="B23" s="5" t="n">
        <v>1048</v>
      </c>
      <c r="C23" s="5" t="n">
        <v>5012</v>
      </c>
    </row>
    <row r="24" spans="1:3">
      <c r="A24" s="3" t="s">
        <v>106</v>
      </c>
    </row>
    <row r="25" spans="1:3">
      <c r="A25" s="4" t="s">
        <v>107</v>
      </c>
      <c r="B25" s="5" t="n">
        <v>679222</v>
      </c>
      <c r="C25" s="5" t="n">
        <v>420949</v>
      </c>
    </row>
    <row r="26" spans="1:3">
      <c r="A26" s="4" t="s">
        <v>108</v>
      </c>
      <c r="B26" s="4" t="s">
        <v>36</v>
      </c>
      <c r="C26" s="4" t="s">
        <v>36</v>
      </c>
    </row>
    <row r="27" spans="1:3">
      <c r="A27" s="3" t="s">
        <v>109</v>
      </c>
    </row>
    <row r="28" spans="1:3">
      <c r="A28" s="4" t="s">
        <v>110</v>
      </c>
      <c r="B28" s="4" t="s">
        <v>36</v>
      </c>
      <c r="C28" s="5" t="n">
        <v>82800</v>
      </c>
    </row>
    <row r="29" spans="1:3">
      <c r="A29" s="4" t="s">
        <v>111</v>
      </c>
      <c r="B29" s="4" t="s">
        <v>36</v>
      </c>
      <c r="C29" s="5" t="n">
        <v>5661</v>
      </c>
    </row>
    <row r="30" spans="1:3">
      <c r="A30" s="4" t="s">
        <v>112</v>
      </c>
      <c r="B30" s="7" t="n">
        <v>687000</v>
      </c>
      <c r="C30" s="7" t="n">
        <v>363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v>
      </c>
    </row>
    <row r="3" spans="1:2">
      <c r="A3" s="3" t="s">
        <v>116</v>
      </c>
    </row>
    <row r="4" spans="1:2">
      <c r="A4" s="4" t="s">
        <v>9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18</v>
      </c>
    </row>
    <row r="4" spans="1:2">
      <c r="A4" s="4" t="s">
        <v>34</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4:24:39Z</dcterms:created>
  <dcterms:modified xmlns:dcterms="http://purl.org/dc/terms/" xmlns:xsi="http://www.w3.org/2001/XMLSchema-instance" xsi:type="dcterms:W3CDTF">2017-11-20T14:24:39Z</dcterms:modified>
</cp:coreProperties>
</file>